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I</t>
        </is>
      </c>
    </row>
    <row r="6">
      <c r="A6" s="4" t="inlineStr">
        <is>
          <t>Entity Central Index Key</t>
        </is>
      </c>
      <c r="B6" s="4" t="inlineStr">
        <is>
          <t>dei_EntityCentralIndexKey</t>
        </is>
      </c>
      <c r="C6" s="4" t="inlineStr">
        <is>
          <t>0001738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FUNDS VI BlackRock CoreAlpha Bond Fund (the “Fund”) Supplement dated June 25, 2021 to the Fund’s Summary Prospectuses, Prospectuses and Statement of Additional Information (“SAI”), each dated April 30, 2021 Effective October 1, 2021, the following changes are made to the Fund’s Summary Prospectuses, Prospectuses and SAI, as applicable: The Fund will change its name to BlackRock Advantage CoreAlpha Bond Fund and the master fund in which the Fund invests, CoreAlpha Bond Master Portfolio (the “Master Portfolio”), a series of Master Investment Portfolio II, will change its name to Advantage CoreAlpha Bond Master Portfolio. Accordingly, effective October 1, 2021, references to the names of the Fund and the Master Portfolio in the Fund’s Summary Prospectuses, Prospectuses and SAI are changed to reflect the new names of the Fund and the Master Portfolio. The first two sentences of the first paragraph in each of the section of each Summary Prospectus entitled “Key Facts About BlackRock CoreAlpha Bond Fund — Principal Investment Strategies of the Fund” and the section of each Prospectus entitled “Fund Overview — Key Facts About BlackRock CoreAlpha Bond Fund — Principal Investment Strategies of the Fund” and the first two sentences of the second paragraph in the section of each Prospectus entitled “Details About the Fund — How the Fund Invests — Principal Investment Strategies” are deleted in their entirety and replaced with the following: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FUNDS VI BlackRock CoreAlpha Bond Fund (the “Fund”) Supplement dated June 25, 2021 to the Fund’s Summary Prospectuses, Prospectuses and Statement of Additional Information (“SAI”), each dated April 30, 2021 Effective October 1, 2021, the following changes are made to the Fund’s Summary Prospectuses, Prospectuses and SAI, as applicable: The Fund will change its name to BlackRock Advantage CoreAlpha Bond Fund and the master fund in which the Fund invests, CoreAlpha Bond Master Portfolio (the “Master Portfolio”), a series of Master Investment Portfolio II, will change its name to Advantage CoreAlpha Bond Master Portfolio. Accordingly, effective October 1, 2021, references to the names of the Fund and the Master Portfolio in the Fund’s Summary Prospectuses, Prospectuses and SAI are changed to reflect the new names of the Fund and the Master Portfolio. The first two sentences of the first paragraph in each of the section of each Summary Prospectus entitled “Key Facts About BlackRock CoreAlpha Bond Fund — Principal Investment Strategies of the Fund” and the section of each Prospectus entitled “Fund Overview — Key Facts About BlackRock CoreAlpha Bond Fund — Principal Investment Strategies of the Fund” and the first two sentences of the second paragraph in the section of each Prospectus entitled “Details About the Fund — How the Fund Invests — Principal Investment Strategies” are deleted in their entirety and replaced with the following: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t>
        </is>
      </c>
    </row>
    <row r="4">
      <c r="A4" s="4" t="inlineStr">
        <is>
          <t>BlackRock CoreAlpha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FUNDS VI BlackRock CoreAlpha Bond Fund (the “Fund”) Supplement dated June 25, 2021 to the Fund’s Summary Prospectuses, Prospectuses and Statement of Additional Information (“SAI”), each dated April 30, 2021 Effective October 1, 2021, the following changes are made to the Fund’s Summary Prospectuses, Prospectuses and SAI, as applicable: The Fund will change its name to BlackRock Advantage CoreAlpha Bond Fund and the master fund in which the Fund invests, CoreAlpha Bond Master Portfolio (the “Master Portfolio”), a series of Master Investment Portfolio II, will change its name to Advantage CoreAlpha Bond Master Portfolio. Accordingly, effective October 1, 2021, references to the names of the Fund and the Master Portfolio in the Fund’s Summary Prospectuses, Prospectuses and SAI are changed to reflect the new names of the Fund and the Master Portfolio. The first two sentences of the first paragraph in each of the section of each Summary Prospectus entitled “Key Facts About BlackRock CoreAlpha Bond Fund — Principal Investment Strategies of the Fund” and the section of each Prospectus entitled “Fund Overview — Key Facts About BlackRock CoreAlpha Bond Fund — Principal Investment Strategies of the Fund” and the first two sentences of the second paragraph in the section of each Prospectus entitled “Details About the Fund — How the Fund Invests — Principal Investment Strategies” are deleted in their entirety and replaced with the following: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I</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32:29Z</dcterms:created>
  <dcterms:modified xmlns:dcterms="http://purl.org/dc/terms/" xmlns:xsi="http://www.w3.org/2001/XMLSchema-instance" xsi:type="dcterms:W3CDTF">2021-06-25T19:32:29Z</dcterms:modified>
</cp:coreProperties>
</file>